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Basis Of Presentation" sheetId="6" state="visible" r:id="rId6"/>
    <sheet xmlns:r="http://schemas.openxmlformats.org/officeDocument/2006/relationships" name="Inventory" sheetId="7" state="visible" r:id="rId7"/>
    <sheet xmlns:r="http://schemas.openxmlformats.org/officeDocument/2006/relationships" name="Related Party Transactions" sheetId="8" state="visible" r:id="rId8"/>
    <sheet xmlns:r="http://schemas.openxmlformats.org/officeDocument/2006/relationships" name="Line Of Credit" sheetId="9" state="visible" r:id="rId9"/>
    <sheet xmlns:r="http://schemas.openxmlformats.org/officeDocument/2006/relationships" name="Convertible Notes" sheetId="10" state="visible" r:id="rId10"/>
    <sheet xmlns:r="http://schemas.openxmlformats.org/officeDocument/2006/relationships" name="Provision for Income Taxes" sheetId="11" state="visible" r:id="rId11"/>
    <sheet xmlns:r="http://schemas.openxmlformats.org/officeDocument/2006/relationships" name="Commitment and Contingencies" sheetId="12" state="visible" r:id="rId12"/>
    <sheet xmlns:r="http://schemas.openxmlformats.org/officeDocument/2006/relationships" name="Inventory (Tables)" sheetId="13" state="visible" r:id="rId13"/>
    <sheet xmlns:r="http://schemas.openxmlformats.org/officeDocument/2006/relationships" name="Provision for Income Taxes (Tab" sheetId="14" state="visible" r:id="rId14"/>
    <sheet xmlns:r="http://schemas.openxmlformats.org/officeDocument/2006/relationships" name="Commitment and Contingencies (T" sheetId="15" state="visible" r:id="rId15"/>
    <sheet xmlns:r="http://schemas.openxmlformats.org/officeDocument/2006/relationships" name="Inventory (Details)" sheetId="16" state="visible" r:id="rId16"/>
    <sheet xmlns:r="http://schemas.openxmlformats.org/officeDocument/2006/relationships" name="Commitment and Contingencies (D" sheetId="17" state="visible" r:id="rId17"/>
    <sheet xmlns:r="http://schemas.openxmlformats.org/officeDocument/2006/relationships" name="Provision For Income Taxes (Sch" sheetId="18" state="visible" r:id="rId18"/>
    <sheet xmlns:r="http://schemas.openxmlformats.org/officeDocument/2006/relationships" name="Provision For Income Taxes (S19" sheetId="19" state="visible" r:id="rId19"/>
    <sheet xmlns:r="http://schemas.openxmlformats.org/officeDocument/2006/relationships" name="Related Party Transactions (Nar" sheetId="20" state="visible" r:id="rId20"/>
    <sheet xmlns:r="http://schemas.openxmlformats.org/officeDocument/2006/relationships" name="Line Of Credit (Narrative) (Det" sheetId="21" state="visible" r:id="rId21"/>
    <sheet xmlns:r="http://schemas.openxmlformats.org/officeDocument/2006/relationships" name="Convertible Notes (Narrative) (" sheetId="22" state="visible" r:id="rId22"/>
    <sheet xmlns:r="http://schemas.openxmlformats.org/officeDocument/2006/relationships" name="Commitment and Contingencies (N" sheetId="23" state="visible" r:id="rId23"/>
  </sheets>
  <definedNames/>
  <calcPr calcId="124519" fullCalcOnLoad="1"/>
</workbook>
</file>

<file path=xl/sharedStrings.xml><?xml version="1.0" encoding="utf-8"?>
<sst xmlns="http://schemas.openxmlformats.org/spreadsheetml/2006/main" uniqueCount="204">
  <si>
    <t>Document and Entity Information - shares</t>
  </si>
  <si>
    <t>9 Months Ended</t>
  </si>
  <si>
    <t>Sep. 30, 2016</t>
  </si>
  <si>
    <t>Nov. 21, 2016</t>
  </si>
  <si>
    <t>Document And Entity Information</t>
  </si>
  <si>
    <t>Entity Registrant Name</t>
  </si>
  <si>
    <t>GREENKRAFT,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naudited) - USD ($)</t>
  </si>
  <si>
    <t>Dec. 31, 2015</t>
  </si>
  <si>
    <t>Current assets:</t>
  </si>
  <si>
    <t>Cash and cash equivalents</t>
  </si>
  <si>
    <t>Cash restricted</t>
  </si>
  <si>
    <t xml:space="preserve"> </t>
  </si>
  <si>
    <t>Accounts receivable, net</t>
  </si>
  <si>
    <t>Inventories, net</t>
  </si>
  <si>
    <t>Total current assets:</t>
  </si>
  <si>
    <t>Inventory long term, net</t>
  </si>
  <si>
    <t>Property, plant and equipment, net</t>
  </si>
  <si>
    <t>Total non-current assets:</t>
  </si>
  <si>
    <t>Total assets</t>
  </si>
  <si>
    <t>Current liabilities:</t>
  </si>
  <si>
    <t>Accounts payable</t>
  </si>
  <si>
    <t>Accounts payable - related party</t>
  </si>
  <si>
    <t>Accrued liabilities</t>
  </si>
  <si>
    <t>Deferred income</t>
  </si>
  <si>
    <t>Convertible note payable</t>
  </si>
  <si>
    <t>Other liabilities</t>
  </si>
  <si>
    <t>Line of credit</t>
  </si>
  <si>
    <t>Deferred Rent Expense- current</t>
  </si>
  <si>
    <t>Related party debt</t>
  </si>
  <si>
    <t>Total current liabilities</t>
  </si>
  <si>
    <t>Deferred Rent Expense- non-current</t>
  </si>
  <si>
    <t>Total liabilities</t>
  </si>
  <si>
    <t>Stockholders' deficit:</t>
  </si>
  <si>
    <t>Common stock authorized 400,000,000 shares, 96,432,718 and 88,882,718 shares issued and outstanding at September 30, 2016 and December 31, 2015.</t>
  </si>
  <si>
    <t>Additional paid-in capital</t>
  </si>
  <si>
    <t>Accumulated deficit</t>
  </si>
  <si>
    <t>Total stockholders' deficit</t>
  </si>
  <si>
    <t>Total liabilities and stockholders' deficit</t>
  </si>
  <si>
    <t>Balance Sheets (Parenthetical) - shares</t>
  </si>
  <si>
    <t>Statement of Financial Position [Abstract]</t>
  </si>
  <si>
    <t>Common stock, shares authorized</t>
  </si>
  <si>
    <t>Common stock, shares issued</t>
  </si>
  <si>
    <t>Common stock, shares outstanding</t>
  </si>
  <si>
    <t>Statements of Operations (Unaudited) - USD ($)</t>
  </si>
  <si>
    <t>3 Months Ended</t>
  </si>
  <si>
    <t>Sep. 30, 2015</t>
  </si>
  <si>
    <t>Income Statement [Abstract]</t>
  </si>
  <si>
    <t>Revenue</t>
  </si>
  <si>
    <t>Cost of revenue</t>
  </si>
  <si>
    <t>Gross Profit (Loss)</t>
  </si>
  <si>
    <t>Operating Expenses:</t>
  </si>
  <si>
    <t>Research and development</t>
  </si>
  <si>
    <t>Selling, general, and administrative</t>
  </si>
  <si>
    <t>Total Operating Expenses</t>
  </si>
  <si>
    <t>Loss from operations</t>
  </si>
  <si>
    <t>Other Income (Expenses):</t>
  </si>
  <si>
    <t>Interest expense</t>
  </si>
  <si>
    <t>Interest income</t>
  </si>
  <si>
    <t>Total Other Expense</t>
  </si>
  <si>
    <t>NET LOSS APPLICABLE TO COMMON SHARES</t>
  </si>
  <si>
    <t>NET LOSS PER BASIC AND DILUTED SHARES</t>
  </si>
  <si>
    <t>WEIGHTED AVERAGE NUMBER OF COMMON SHARES OUTSTANDING - BASIC AND DILUTED</t>
  </si>
  <si>
    <t>Statements of Cash Flows (Unaudited) - USD ($)</t>
  </si>
  <si>
    <t>Operating Activities:</t>
  </si>
  <si>
    <t>Net loss</t>
  </si>
  <si>
    <t>Adjustments to reconcile net loss to net cash used in operating activities:</t>
  </si>
  <si>
    <t>Contributed officer salary</t>
  </si>
  <si>
    <t>Amortization of debt discount from benefical conversion feature</t>
  </si>
  <si>
    <t>Amortization of deferred financing cost</t>
  </si>
  <si>
    <t>Depreciation expense</t>
  </si>
  <si>
    <t>Changes in operating assets and liabilities</t>
  </si>
  <si>
    <t>Accounts receivable</t>
  </si>
  <si>
    <t>Inventory</t>
  </si>
  <si>
    <t>Accrued expense</t>
  </si>
  <si>
    <t>Deferred rent expense</t>
  </si>
  <si>
    <t>Net cash provided by(used in) operating activities</t>
  </si>
  <si>
    <t>Investing Activities:</t>
  </si>
  <si>
    <t>(Increase) decrease in restricted cash</t>
  </si>
  <si>
    <t>Net cash provided by (used in) investing activities</t>
  </si>
  <si>
    <t>Financing Activities:</t>
  </si>
  <si>
    <t>Repayments under lines of credit</t>
  </si>
  <si>
    <t>Net cash used in financing activities</t>
  </si>
  <si>
    <t>Net increase (decrease) in cash</t>
  </si>
  <si>
    <t>Cash, Beginning of period</t>
  </si>
  <si>
    <t>Cash, End of period</t>
  </si>
  <si>
    <t>Non-Cash Transactions</t>
  </si>
  <si>
    <t>Notes Payable issued for services received</t>
  </si>
  <si>
    <t>Supplemental cash flow information:</t>
  </si>
  <si>
    <t>Cash paid for interest</t>
  </si>
  <si>
    <t>Cash paid for income taxes</t>
  </si>
  <si>
    <t>Basis Of Presentation</t>
  </si>
  <si>
    <t>Organization, Consolidation and Presentation of Financial Statements [Abstract]</t>
  </si>
  <si>
    <t>NOTE 1  BASIS OF PRESENTATION AND RECENT ACCOUNTING
PRONOUNCEMENTS The accompanying unaudited interim financial
statements of Greenkraft, Inc. a Nevada corporation (we, our,, Greenkraft or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have been omitted. Recently issued accounting pronouncements Leases In February 2016, the FASB issued an accounting
standards update which modifies the accounting for leasing arrangements, particularly those arrangements classified as operating
leases. This update will require entities to recognize the assets and liabilities arising from operating leases on the balance
sheet. This guidance is effective for fiscal and interim periods beginning after December 15, 2018 and is required to be applied
retrospectively to all leasing arrangements. The Company is currently assessing the effects this guidance may have on its consolidated
financial statements. Stock-Based Compensation In March 2016, the FASB issued an accounting
standards update which simplifies the accounting for share-based payment transactions, inclusive of income tax accounting and disclosure
considerations. This guidance is effective for fiscal and interim periods beginning after December 15, 2016 and is required to
be applied retrospectively to all impacted share-based payment arrangements. The adoption of this guidance is not expected to have
a significant impact on the Companys consolidated financial statements. Revenue from Contracts with Customers In May 2014, the FASB issued an accounting
standards update which modifies the requirements for identifying, allocating, and recognizing revenue related to the achievement
of performance conditions under contracts with customers. This update also requires additional disclosure related to the nature,
amount, timing, and uncertainty of revenue that is recognized under contracts with customers. This guidance is effective for fiscal
and interim periods beginning after December 15, 2017 and is required to be applied retrospectively to all revenue arrangements.
The Company is currently assessing the effects this guidance may have on its consolidated financial statements. Ability to Continue as a Going Concern In August 2014, the FASB issued an accounting
standards update which requires an assessment of an entitys ability to continue as a going concern by incorporating and
expanding upon certain principles that are currently addressed by U.S. auditing standards. This standard is effective for the fiscal
years ending after December 15, 2016, and for annual periods and interim periods thereafter. The adoption of this guidance is not
expected to have a significant impact on the Companys consolidated financial statements. Inventory In July 2015, the FASB issued an accounting
standards update which modifies the requirements for measuring the value of inventory on a periodic basis. The new requirement
will be to measure inventory at the lower of cost or net realizable value. This standard is effective for the fiscal years ending
after December 15, 2016, and for annual periods and interim periods thereafter. The adoption of this guidance is not expected to
have a significant impact on the Companys consolidated financial statements. Other recent accounting pronouncements issued by the FASB (including
its Emerging Issues Task Force), the AICPA and the SEC did not or are not believed by management to have a material impact on the
Company's present or future consolidated financial statements.</t>
  </si>
  <si>
    <t>Inventory Disclosure [Abstract]</t>
  </si>
  <si>
    <t xml:space="preserve">NOTE 2  INVENTORY Inventory principally consists of the cost
of parts purchased and assembled during the nine months ended September 30, 2016 and year ended December 31, 2015 for the assembly
of the fuel-efficient vehicles to sell to the customers.
September 30, 2016 December 31, 2015
Raw materials $ 2,097,145 $ 1,963,404
Finished goods - 110,753
Total Inventory 2,097,145 2,074,157
Less carrying value of inventory
not deemed to be current 621,939 621,939
Inventory, included in current assets $ 1,475,206 $ 1,452,218 At the end of each reporting period, management
has estimated that portion of inventory not expected to be converted to cash within one year and reflected that amount as Inventory,
long term in the accompanying balance sheets. </t>
  </si>
  <si>
    <t>Related Party Transactions</t>
  </si>
  <si>
    <t>Related Party Transactions [Abstract]</t>
  </si>
  <si>
    <t>NOTE 3  RELATED PARTY TRANSACTIONS The Defiance Company, LLC is owned by our
President and controlling stockholder. As of September 30, 2016, accounts payable to Defiance is $285,389 for amounts paid
by Defiance Company, LLC on behalf of Greenkraft, which is the same amount as of December 31, 2015. As of September 30, 2016 and December 31,
2015, Greenkraft has notes payable for a total of $1,901,916, to its President and his related entities. All amounts
are due on demand, unsecured and do not bear interest. Our President is a member of CEE, LLC which
performs emission testing services. During the nine months ended September 30, 2016, Greenkraft did not have any services performed
by CEE, LLC and as of September 30, 2016 and December 31, 2015, Greenkraft owes CEE the amount of $5,945 for insurance. G&amp;K Automotive Conversion Inc. is an
automotive safety compliance company that can provide services to Greenkraft as necessary. Our President is also the president
and controlling shareholder of G&amp;K. No Services were provided by G&amp;K for Greenkraft during the nine months ended
September 30, 2016. First Warner Properties LLC is the owner
of 2215 S. Standard Ave Santa Ana Ca 92707. Our President is a member of First Warner. Greenkraft leased the property as assembly
plant from First Warner. The term of the lease agreement is from July 2014 to July 2019, with a monthly rent of $27,500. The total
rent expense for the nine months ended September 30, 2016 and 2015 was $165,000, and 247,500 respectively. As of September 30,
2016 and December 31, 2015, $525,000, and $385,000, respectively, was owed to First Warner. Greenkraft cancelled the lease
agreement with First Warner Properties LLC at the end of August, 2016. First Standard Real Estate LLC is the owner
of 2530 South Birch Street, Santa Ana, CA 92707. Greenkraft president is a member of First Standard Real Estate LLC. Greenkraft
leased a portion of the building designated as 20,000 square feet garage area. The term of the lease agreement is from September
1, 2016 to September 30, 2021, with a monthly rent of $10,000. Our CEO does
not charge us a salary and therefore we have recognized $36,000 and $54,000 for the nine months ended September 30, 2016 and 2015,
respectively of contributed salary expense</t>
  </si>
  <si>
    <t>Line Of Credit</t>
  </si>
  <si>
    <t>Line of Credit</t>
  </si>
  <si>
    <t xml:space="preserve">NOTE 4  LINE OF CREDIT In March 2016, the Company cancelled the
letter of credit of $3,500,000 and paid off the line of credit balance of $2,000,000 with Pacific Premier Bank. Due to the cancellation
of letter of credit, the Company no longer require a restricted cash balance. </t>
  </si>
  <si>
    <t>Convertible Notes</t>
  </si>
  <si>
    <t>Property, Plant and Equipment [Abstract]</t>
  </si>
  <si>
    <t xml:space="preserve">NOTE 5  CONVERTIBLE NOTES Convertible promissory notes were issued
in the aggregate amount of $15,000 in October 2015 for the marketing and advertising services received in 2015. During the quarter
ended March 31, 2016, the Company re-classed the balance from accounts payable to notes payable. The term of the notes is due on
demand. Simple interest of 1% is payable upon demand. Prior to maturity the notes may be converted for common stock at a conversion
price of $0.001. The Company evaluated the embedded conversion
feature within the above convertible notes under ASC 815-15 and ASC 815-40 and determined embedded conversion feature does not
meet the definition of a liability. Then the Company evaluated the conversion feature for a beneficial conversion feature at inception.
The Company accounted for the intrinsic value of a Beneficial Conversion Feature inherent to the convertible note payable and a
total debt discount of $15,000 was recorded. During the nine months ended September
30, 2016, debt discount of $15,000 was amortized. As of September 30, 2016, convertible note has a balance of $7,500 net of $0
unamortized debt discount. On April 22, 2016, Greenkraft converted $7,500 of convertible
note payable to 7,500,000 common shares. </t>
  </si>
  <si>
    <t>Provision for Income Taxes</t>
  </si>
  <si>
    <t>Income Tax Disclosure [Abstract]</t>
  </si>
  <si>
    <t>NOTE 6  PROVISION FOR INCOME TAXES Greenkraft uses the liability method, where deferred tax assets
and liabilities are determined based on the expected future tax consequences of temporary differences between the carrying amounts
of assets and liabilities for financial and income tax reporting purposes. During fiscal 2016, the company incurred net losses
and, therefore, had no tax liability. The net deferred tax asset generated by the loss carry-forward has been fully reserved.
September 30, December 31,
2016 2015
(unaudited)
Deferred tax assets $ 1,611,405 $ 1,324,353
Less: Valuation allowance (1,611,405) (1,324,353)
Net deferred tax assets $ $ -
September 30, December 31,
2016 2015
Accumulated net operating loss $ 4,739,427 $ 3,895,157
Tax rate 34% 34%
Deferred tax assets $ 1,611,405 $ 1,324,353</t>
  </si>
  <si>
    <t>Commitment and Contingencies</t>
  </si>
  <si>
    <t>Commitments and Contingencies Disclosure [Abstract]</t>
  </si>
  <si>
    <t xml:space="preserve">NOTE 6  COMMITMENT AND CONTINGENCIES The Company leases space for its offices
and warehouse under lease expiring 5 years after September 1, 2016. Rent expense was $120,000 per year, payable in installments
of $10,000 per month. The company has an agreement with landlord and first month rent is free. The future minimum lease payments
under these operating leases are as follows:
Years ending December 31, Amount
2016 30,000
2017 120,000
2018 120,000
2019 120,000
2020 120,000
Thereafter 80,000
Total $ 590,000 </t>
  </si>
  <si>
    <t>Inventory (Tables)</t>
  </si>
  <si>
    <t>Schedule of Inventory</t>
  </si>
  <si>
    <t xml:space="preserve">Inventory principally consists of the cost
of parts purchased and assembled during the nine months ended September 30, 2016 and year ended December 31, 2015 for the assembly
of the fuel-efficient vehicles to sell to the customers.
September 30, 2016 December 31, 2015
Raw materials $ 2,097,145 $ 1,963,404
Finished goods - 110,753
Total Inventory 2,097,145 2,074,157
Less carrying value of inventory
not deemed to be current 621,939 621,939
Inventory, included in current assets $ 1,475,206 $ 1,452,218 </t>
  </si>
  <si>
    <t>Provision for Income Taxes (Tables)</t>
  </si>
  <si>
    <t>Schedule of NOL Deferred Tax</t>
  </si>
  <si>
    <t xml:space="preserve">Greenkraft uses the liability method, where deferred tax assets
and liabilities are determined based on the expected future tax consequences of temporary differences between the carrying amounts
of assets and liabilities for financial and income tax reporting purposes. During fiscal 2016, the company incurred net losses
and, therefore, had no tax liability. The net deferred tax asset generated by the loss carry-forward has been fully reserved.
September 30, December 31,
2016 2015
(unaudited)
Deferred tax assets $ 1,611,405 $ 1,324,353
Less: Valuation allowance (1,611,405) (1,324,353)
Net deferred tax assets $ $ -
September 30, December 31,
2016 2015
Accumulated net operating loss $ 4,739,427 $ 3,895,157
Tax rate 34% 34%
Deferred tax assets $ 1,611,405 $ 1,324,353 </t>
  </si>
  <si>
    <t>Commitment and Contingencies (Tables)</t>
  </si>
  <si>
    <t>Schedule Of Future Minimum Rental Payments For Operating Leases</t>
  </si>
  <si>
    <t xml:space="preserve">The Company leases space for its offices
and warehouse under lease expiring 5 years after September 1, 2016. Rent expense was $120,000 per year, payable in installments
of $10,000 per month. The company has an agreement with landlord and first month rent is free. The future minimum lease payments
under these operating leases are as follows:
Years ending December 31, Amount
2016 30,000
2017 120,000
2018 120,000
2019 120,000
2020 120,000
Thereafter 80,000
Total $ 590,000 </t>
  </si>
  <si>
    <t>Inventory (Details) - USD ($)</t>
  </si>
  <si>
    <t>Inventory Details</t>
  </si>
  <si>
    <t>Raw materials</t>
  </si>
  <si>
    <t>Finished goods</t>
  </si>
  <si>
    <t>Total Inventory</t>
  </si>
  <si>
    <t>Less carrying value of inventory not deemed to be current</t>
  </si>
  <si>
    <t>Inventory, included in current assets</t>
  </si>
  <si>
    <t>Commitment and Contingencies (Details)</t>
  </si>
  <si>
    <t>Sep. 30, 2016USD ($)</t>
  </si>
  <si>
    <t>Years ending December 31,</t>
  </si>
  <si>
    <t>Thereafter</t>
  </si>
  <si>
    <t>Total</t>
  </si>
  <si>
    <t>Provision For Income Taxes (Schedule of Deferred Tax Assets) (Details) - USD ($)</t>
  </si>
  <si>
    <t>Provision For Income Taxes Schedule Of Deferred Tax Assets Details</t>
  </si>
  <si>
    <t>Deferred tax assets</t>
  </si>
  <si>
    <t>Less: Valuation allowance</t>
  </si>
  <si>
    <t>Net deferred tax assets</t>
  </si>
  <si>
    <t>Provision For Income Taxes (Schedule Of NOL Deferred Tax) (Details) - USD ($)</t>
  </si>
  <si>
    <t>Provision For Income Taxes Schedule Of Nol Deferred Tax Details</t>
  </si>
  <si>
    <t>Accumulated net operating loss</t>
  </si>
  <si>
    <t>Tax rate</t>
  </si>
  <si>
    <t>34.00%</t>
  </si>
  <si>
    <t>Related Party Transactions (Narrative) (Details) - USD ($)</t>
  </si>
  <si>
    <t>12 Months Ended</t>
  </si>
  <si>
    <t>Related Party Transaction [Line Items]</t>
  </si>
  <si>
    <t>Accounts payable to related parties</t>
  </si>
  <si>
    <t>Due on related party notes</t>
  </si>
  <si>
    <t>Rent expenses</t>
  </si>
  <si>
    <t>Convertible Promissory Notes For Marketing And Advertising Service [Member]</t>
  </si>
  <si>
    <t>Related party notes description</t>
  </si>
  <si>
    <t>The term of the notes is due on demand.</t>
  </si>
  <si>
    <t>Chief Executive Officer [Member]</t>
  </si>
  <si>
    <t>First Warner Properties LLC - Related By President [Member]</t>
  </si>
  <si>
    <t>First Warner Properties LLC - Related By President [Member] | Lease Agreements [Member]</t>
  </si>
  <si>
    <t>Lease agreement term description</t>
  </si>
  <si>
    <t>The term of the lease agreement is from July 2014
to July 2019, with a monthly rent of $27,500.</t>
  </si>
  <si>
    <t>President And His Related Entities [Member] | Notes Payable [Member]</t>
  </si>
  <si>
    <t>All amounts are due on demand, unsecured and do not bear interest.</t>
  </si>
  <si>
    <t>Defiance Company, LLC - Owned By President And Controlling Stockholder [Member]</t>
  </si>
  <si>
    <t>CEE, LLC - Related By President [Member]</t>
  </si>
  <si>
    <t>First Standard Real Estate LLC - Related By President [Member] | Lease Agreements One [Member]</t>
  </si>
  <si>
    <t xml:space="preserve"> The term of the lease agreement is from September
1, 2016 to September 30, 2021, with a monthly rent of $10,000.</t>
  </si>
  <si>
    <t>Line Of Credit (Narrative) (Details) - Pacific Premier Bank [Member]</t>
  </si>
  <si>
    <t>1 Months Ended</t>
  </si>
  <si>
    <t>Mar. 31, 2016USD ($)</t>
  </si>
  <si>
    <t>Line of Credit Facility [Line Items]</t>
  </si>
  <si>
    <t>Cancellation of letter of credit</t>
  </si>
  <si>
    <t>Repayment of line of credit</t>
  </si>
  <si>
    <t>Convertible Notes (Narrative) (Details) - USD ($)</t>
  </si>
  <si>
    <t>Jun. 30, 2016</t>
  </si>
  <si>
    <t>Apr. 22, 2016</t>
  </si>
  <si>
    <t>Oct. 31, 2015</t>
  </si>
  <si>
    <t>Short-term Debt [Line Items]</t>
  </si>
  <si>
    <t>Amortized debt discount</t>
  </si>
  <si>
    <t>Convertible note due</t>
  </si>
  <si>
    <t>Common Stock Shares</t>
  </si>
  <si>
    <t>Convertible promissory notes</t>
  </si>
  <si>
    <t>Debt instrument description</t>
  </si>
  <si>
    <t>Debt instrument interest terms</t>
  </si>
  <si>
    <t>Simple interest of 1% is payable upon demand.</t>
  </si>
  <si>
    <t>Unamortized debt discount</t>
  </si>
  <si>
    <t>Commitment and Contingencies (Narrative) (Details)</t>
  </si>
  <si>
    <t>Leases space for its offices and warehouse under lease expiring [Member]</t>
  </si>
  <si>
    <t>The Company leases space for its offices and warehouse
under lease expiring 5 years after September 1, 2016. Rent expense was $120,000 per year, payable in installments of $10,000 per
month.</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985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96432718</v>
      </c>
    </row>
    <row r="15" spans="1:3">
      <c r="A15" s="4" t="s">
        <v>24</v>
      </c>
      <c r="B15" s="6" t="s">
        <v>25</v>
      </c>
    </row>
    <row r="16" spans="1:3">
      <c r="A16" s="4" t="s">
        <v>26</v>
      </c>
      <c r="B16"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14</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4</v>
      </c>
      <c r="B1" s="2" t="s">
        <v>1</v>
      </c>
    </row>
    <row r="2" spans="1:2">
      <c r="B2" s="2" t="s">
        <v>2</v>
      </c>
    </row>
    <row r="3" spans="1:2">
      <c r="A3" s="3" t="s">
        <v>126</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7</v>
      </c>
      <c r="B1" s="2" t="s">
        <v>1</v>
      </c>
    </row>
    <row r="2" spans="1:2">
      <c r="B2" s="2" t="s">
        <v>2</v>
      </c>
    </row>
    <row r="3" spans="1:2">
      <c r="A3" s="3" t="s">
        <v>129</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40</v>
      </c>
      <c r="B1" s="2" t="s">
        <v>2</v>
      </c>
      <c r="C1" s="2" t="s">
        <v>28</v>
      </c>
    </row>
    <row r="2" spans="1:3">
      <c r="A2" s="3" t="s">
        <v>141</v>
      </c>
    </row>
    <row r="3" spans="1:3">
      <c r="A3" s="4" t="s">
        <v>142</v>
      </c>
      <c r="B3" s="7" t="n">
        <v>2097145</v>
      </c>
      <c r="C3" s="7" t="n">
        <v>1963404</v>
      </c>
    </row>
    <row r="4" spans="1:3">
      <c r="A4" s="4" t="s">
        <v>143</v>
      </c>
      <c r="B4" s="4" t="s">
        <v>32</v>
      </c>
      <c r="C4" s="5" t="n">
        <v>110753</v>
      </c>
    </row>
    <row r="5" spans="1:3">
      <c r="A5" s="4" t="s">
        <v>144</v>
      </c>
      <c r="B5" s="5" t="n">
        <v>2097145</v>
      </c>
      <c r="C5" s="5" t="n">
        <v>2074157</v>
      </c>
    </row>
    <row r="6" spans="1:3">
      <c r="A6" s="4" t="s">
        <v>145</v>
      </c>
      <c r="B6" s="5" t="n">
        <v>621939</v>
      </c>
      <c r="C6" s="5" t="n">
        <v>621939</v>
      </c>
    </row>
    <row r="7" spans="1:3">
      <c r="A7" s="4" t="s">
        <v>146</v>
      </c>
      <c r="B7" s="7" t="n">
        <v>1475206</v>
      </c>
      <c r="C7" s="7" t="n">
        <v>145221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9"/>
    <col customWidth="1" max="2" min="2" width="21"/>
  </cols>
  <sheetData>
    <row r="1" spans="1:2">
      <c r="A1" s="1" t="s">
        <v>147</v>
      </c>
      <c r="B1" s="2" t="s">
        <v>148</v>
      </c>
    </row>
    <row r="2" spans="1:2">
      <c r="A2" s="3" t="s">
        <v>149</v>
      </c>
    </row>
    <row r="3" spans="1:2">
      <c r="A3" s="5" t="n">
        <v>2016</v>
      </c>
      <c r="B3" s="7" t="n">
        <v>30000</v>
      </c>
    </row>
    <row r="4" spans="1:2">
      <c r="A4" s="5" t="n">
        <v>2017</v>
      </c>
      <c r="B4" s="5" t="n">
        <v>120000</v>
      </c>
    </row>
    <row r="5" spans="1:2">
      <c r="A5" s="5" t="n">
        <v>2018</v>
      </c>
      <c r="B5" s="5" t="n">
        <v>120000</v>
      </c>
    </row>
    <row r="6" spans="1:2">
      <c r="A6" s="5" t="n">
        <v>2019</v>
      </c>
      <c r="B6" s="5" t="n">
        <v>120000</v>
      </c>
    </row>
    <row r="7" spans="1:2">
      <c r="A7" s="5" t="n">
        <v>2020</v>
      </c>
      <c r="B7" s="5" t="n">
        <v>120000</v>
      </c>
    </row>
    <row r="8" spans="1:2">
      <c r="A8" s="4" t="s">
        <v>150</v>
      </c>
      <c r="B8" s="5" t="n">
        <v>80000</v>
      </c>
    </row>
    <row r="9" spans="1:2">
      <c r="A9" s="4" t="s">
        <v>151</v>
      </c>
      <c r="B9" s="7" t="n">
        <v>59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v>
      </c>
      <c r="B1" s="2" t="s">
        <v>2</v>
      </c>
      <c r="C1" s="2" t="s">
        <v>28</v>
      </c>
    </row>
    <row r="2" spans="1:3">
      <c r="A2" s="3" t="s">
        <v>153</v>
      </c>
    </row>
    <row r="3" spans="1:3">
      <c r="A3" s="4" t="s">
        <v>154</v>
      </c>
      <c r="B3" s="7" t="n">
        <v>1611405</v>
      </c>
      <c r="C3" s="7" t="n">
        <v>1324353</v>
      </c>
    </row>
    <row r="4" spans="1:3">
      <c r="A4" s="4" t="s">
        <v>155</v>
      </c>
      <c r="B4" s="5" t="n">
        <v>-1611405</v>
      </c>
      <c r="C4" s="5" t="n">
        <v>-1324353</v>
      </c>
    </row>
    <row r="5" spans="1:3">
      <c r="A5" s="4" t="s">
        <v>156</v>
      </c>
      <c r="B5" s="7" t="n">
        <v>0</v>
      </c>
      <c r="C5" s="7" t="n">
        <v>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157</v>
      </c>
      <c r="B1" s="2" t="s">
        <v>1</v>
      </c>
    </row>
    <row r="2" spans="1:4">
      <c r="B2" s="2" t="s">
        <v>2</v>
      </c>
      <c r="C2" s="2" t="s">
        <v>66</v>
      </c>
      <c r="D2" s="2" t="s">
        <v>28</v>
      </c>
    </row>
    <row r="3" spans="1:4">
      <c r="A3" s="3" t="s">
        <v>158</v>
      </c>
    </row>
    <row r="4" spans="1:4">
      <c r="A4" s="4" t="s">
        <v>159</v>
      </c>
      <c r="B4" s="7" t="n">
        <v>4739427</v>
      </c>
      <c r="D4" s="7" t="n">
        <v>3895157</v>
      </c>
    </row>
    <row r="5" spans="1:4">
      <c r="A5" s="4" t="s">
        <v>160</v>
      </c>
      <c r="B5" s="4" t="s">
        <v>161</v>
      </c>
      <c r="C5" s="4" t="s">
        <v>161</v>
      </c>
    </row>
    <row r="6" spans="1:4">
      <c r="A6" s="4" t="s">
        <v>154</v>
      </c>
      <c r="B6" s="7" t="n">
        <v>1611405</v>
      </c>
      <c r="D6" s="7" t="n">
        <v>132435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65032</v>
      </c>
      <c r="C3" s="7" t="n">
        <v>2261648</v>
      </c>
    </row>
    <row r="4" spans="1:3">
      <c r="A4" s="4" t="s">
        <v>31</v>
      </c>
      <c r="B4" s="4" t="s">
        <v>32</v>
      </c>
      <c r="C4" s="5" t="n">
        <v>1506152</v>
      </c>
    </row>
    <row r="5" spans="1:3">
      <c r="A5" s="4" t="s">
        <v>33</v>
      </c>
      <c r="B5" s="5" t="n">
        <v>6600</v>
      </c>
      <c r="C5" s="5" t="n">
        <v>323925</v>
      </c>
    </row>
    <row r="6" spans="1:3">
      <c r="A6" s="4" t="s">
        <v>34</v>
      </c>
      <c r="B6" s="5" t="n">
        <v>1475206</v>
      </c>
      <c r="C6" s="5" t="n">
        <v>1452218</v>
      </c>
    </row>
    <row r="7" spans="1:3">
      <c r="A7" s="4" t="s">
        <v>35</v>
      </c>
      <c r="B7" s="5" t="n">
        <v>1746838</v>
      </c>
      <c r="C7" s="5" t="n">
        <v>5543943</v>
      </c>
    </row>
    <row r="8" spans="1:3">
      <c r="A8" s="4" t="s">
        <v>36</v>
      </c>
      <c r="B8" s="5" t="n">
        <v>621939</v>
      </c>
      <c r="C8" s="5" t="n">
        <v>621939</v>
      </c>
    </row>
    <row r="9" spans="1:3">
      <c r="A9" s="4" t="s">
        <v>37</v>
      </c>
      <c r="B9" s="5" t="n">
        <v>73613</v>
      </c>
      <c r="C9" s="5" t="n">
        <v>81818</v>
      </c>
    </row>
    <row r="10" spans="1:3">
      <c r="A10" s="4" t="s">
        <v>38</v>
      </c>
      <c r="B10" s="5" t="n">
        <v>695552</v>
      </c>
      <c r="C10" s="5" t="n">
        <v>703757</v>
      </c>
    </row>
    <row r="11" spans="1:3">
      <c r="A11" s="4" t="s">
        <v>39</v>
      </c>
      <c r="B11" s="5" t="n">
        <v>2442390</v>
      </c>
      <c r="C11" s="5" t="n">
        <v>6247700</v>
      </c>
    </row>
    <row r="12" spans="1:3">
      <c r="A12" s="3" t="s">
        <v>40</v>
      </c>
    </row>
    <row r="13" spans="1:3">
      <c r="A13" s="4" t="s">
        <v>41</v>
      </c>
      <c r="B13" s="5" t="n">
        <v>88170</v>
      </c>
      <c r="C13" s="5" t="n">
        <v>1248777</v>
      </c>
    </row>
    <row r="14" spans="1:3">
      <c r="A14" s="4" t="s">
        <v>42</v>
      </c>
      <c r="B14" s="5" t="n">
        <v>816334</v>
      </c>
      <c r="C14" s="5" t="n">
        <v>758834</v>
      </c>
    </row>
    <row r="15" spans="1:3">
      <c r="A15" s="4" t="s">
        <v>43</v>
      </c>
      <c r="B15" s="5" t="n">
        <v>261385</v>
      </c>
      <c r="C15" s="5" t="n">
        <v>100379</v>
      </c>
    </row>
    <row r="16" spans="1:3">
      <c r="A16" s="4" t="s">
        <v>44</v>
      </c>
      <c r="B16" s="5" t="n">
        <v>1789848</v>
      </c>
      <c r="C16" s="5" t="n">
        <v>1885770</v>
      </c>
    </row>
    <row r="17" spans="1:3">
      <c r="A17" s="4" t="s">
        <v>45</v>
      </c>
      <c r="B17" s="5" t="n">
        <v>7500</v>
      </c>
      <c r="C17" s="4" t="s">
        <v>32</v>
      </c>
    </row>
    <row r="18" spans="1:3">
      <c r="A18" s="4" t="s">
        <v>46</v>
      </c>
      <c r="B18" s="5" t="n">
        <v>75000</v>
      </c>
      <c r="C18" s="5" t="n">
        <v>75000</v>
      </c>
    </row>
    <row r="19" spans="1:3">
      <c r="A19" s="4" t="s">
        <v>47</v>
      </c>
      <c r="B19" s="4" t="s">
        <v>32</v>
      </c>
      <c r="C19" s="5" t="n">
        <v>1998850</v>
      </c>
    </row>
    <row r="20" spans="1:3">
      <c r="A20" s="4" t="s">
        <v>48</v>
      </c>
      <c r="B20" s="5" t="n">
        <v>1833</v>
      </c>
      <c r="C20" s="4" t="s">
        <v>32</v>
      </c>
    </row>
    <row r="21" spans="1:3">
      <c r="A21" s="4" t="s">
        <v>49</v>
      </c>
      <c r="B21" s="5" t="n">
        <v>1901916</v>
      </c>
      <c r="C21" s="5" t="n">
        <v>1901916</v>
      </c>
    </row>
    <row r="22" spans="1:3">
      <c r="A22" s="4" t="s">
        <v>50</v>
      </c>
      <c r="B22" s="5" t="n">
        <v>4941986</v>
      </c>
      <c r="C22" s="5" t="n">
        <v>7969526</v>
      </c>
    </row>
    <row r="23" spans="1:3">
      <c r="A23" s="4" t="s">
        <v>51</v>
      </c>
      <c r="B23" s="5" t="n">
        <v>8000</v>
      </c>
      <c r="C23" s="4" t="s">
        <v>32</v>
      </c>
    </row>
    <row r="24" spans="1:3">
      <c r="A24" s="4" t="s">
        <v>52</v>
      </c>
      <c r="B24" s="5" t="n">
        <v>4949986</v>
      </c>
      <c r="C24" s="5" t="n">
        <v>7969526</v>
      </c>
    </row>
    <row r="25" spans="1:3">
      <c r="A25" s="3" t="s">
        <v>53</v>
      </c>
    </row>
    <row r="26" spans="1:3">
      <c r="A26" s="4" t="s">
        <v>54</v>
      </c>
      <c r="B26" s="5" t="n">
        <v>96433</v>
      </c>
      <c r="C26" s="5" t="n">
        <v>88883</v>
      </c>
    </row>
    <row r="27" spans="1:3">
      <c r="A27" s="4" t="s">
        <v>55</v>
      </c>
      <c r="B27" s="5" t="n">
        <v>3245147</v>
      </c>
      <c r="C27" s="5" t="n">
        <v>3194197</v>
      </c>
    </row>
    <row r="28" spans="1:3">
      <c r="A28" s="4" t="s">
        <v>56</v>
      </c>
      <c r="B28" s="5" t="n">
        <v>-5849176</v>
      </c>
      <c r="C28" s="5" t="n">
        <v>-5004906</v>
      </c>
    </row>
    <row r="29" spans="1:3">
      <c r="A29" s="4" t="s">
        <v>57</v>
      </c>
      <c r="B29" s="5" t="n">
        <v>-2507596</v>
      </c>
      <c r="C29" s="5" t="n">
        <v>-1721826</v>
      </c>
    </row>
    <row r="30" spans="1:3">
      <c r="A30" s="4" t="s">
        <v>58</v>
      </c>
      <c r="B30" s="7" t="n">
        <v>2442390</v>
      </c>
      <c r="C30" s="7" t="n">
        <v>62477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67"/>
  </cols>
  <sheetData>
    <row r="1" spans="1:4">
      <c r="A1" s="1" t="s">
        <v>162</v>
      </c>
      <c r="B1" s="2" t="s">
        <v>1</v>
      </c>
      <c r="D1" s="2" t="s">
        <v>163</v>
      </c>
    </row>
    <row r="2" spans="1:4">
      <c r="B2" s="2" t="s">
        <v>2</v>
      </c>
      <c r="C2" s="2" t="s">
        <v>66</v>
      </c>
      <c r="D2" s="2" t="s">
        <v>28</v>
      </c>
    </row>
    <row r="3" spans="1:4">
      <c r="A3" s="3" t="s">
        <v>164</v>
      </c>
    </row>
    <row r="4" spans="1:4">
      <c r="A4" s="4" t="s">
        <v>165</v>
      </c>
      <c r="B4" s="7" t="n">
        <v>816334</v>
      </c>
      <c r="D4" s="7" t="n">
        <v>758834</v>
      </c>
    </row>
    <row r="5" spans="1:4">
      <c r="A5" s="4" t="s">
        <v>166</v>
      </c>
      <c r="B5" s="5" t="n">
        <v>1901916</v>
      </c>
      <c r="D5" s="5" t="n">
        <v>1901916</v>
      </c>
    </row>
    <row r="6" spans="1:4">
      <c r="A6" s="4" t="s">
        <v>167</v>
      </c>
      <c r="B6" s="5" t="n">
        <v>165000</v>
      </c>
      <c r="C6" s="7" t="n">
        <v>247500</v>
      </c>
    </row>
    <row r="7" spans="1:4">
      <c r="A7" s="4" t="s">
        <v>87</v>
      </c>
      <c r="B7" s="7" t="n">
        <v>36000</v>
      </c>
      <c r="C7" s="5" t="n">
        <v>54000</v>
      </c>
    </row>
    <row r="8" spans="1:4">
      <c r="A8" s="4" t="s">
        <v>168</v>
      </c>
    </row>
    <row r="9" spans="1:4">
      <c r="A9" s="3" t="s">
        <v>164</v>
      </c>
    </row>
    <row r="10" spans="1:4">
      <c r="A10" s="4" t="s">
        <v>169</v>
      </c>
      <c r="B10" s="4" t="s">
        <v>170</v>
      </c>
    </row>
    <row r="11" spans="1:4">
      <c r="A11" s="4" t="s">
        <v>171</v>
      </c>
    </row>
    <row r="12" spans="1:4">
      <c r="A12" s="3" t="s">
        <v>164</v>
      </c>
    </row>
    <row r="13" spans="1:4">
      <c r="A13" s="4" t="s">
        <v>87</v>
      </c>
      <c r="B13" s="7" t="n">
        <v>54000</v>
      </c>
      <c r="C13" s="5" t="n">
        <v>36000</v>
      </c>
    </row>
    <row r="14" spans="1:4">
      <c r="A14" s="4" t="s">
        <v>172</v>
      </c>
    </row>
    <row r="15" spans="1:4">
      <c r="A15" s="3" t="s">
        <v>164</v>
      </c>
    </row>
    <row r="16" spans="1:4">
      <c r="A16" s="4" t="s">
        <v>165</v>
      </c>
      <c r="B16" s="7" t="n">
        <v>525000</v>
      </c>
      <c r="D16" s="5" t="n">
        <v>385000</v>
      </c>
    </row>
    <row r="17" spans="1:4">
      <c r="A17" s="4" t="s">
        <v>173</v>
      </c>
    </row>
    <row r="18" spans="1:4">
      <c r="A18" s="3" t="s">
        <v>164</v>
      </c>
    </row>
    <row r="19" spans="1:4">
      <c r="A19" s="4" t="s">
        <v>174</v>
      </c>
      <c r="B19" s="4" t="s">
        <v>175</v>
      </c>
    </row>
    <row r="20" spans="1:4">
      <c r="A20" s="4" t="s">
        <v>167</v>
      </c>
      <c r="B20" s="7" t="n">
        <v>82500</v>
      </c>
      <c r="C20" s="7" t="n">
        <v>82500</v>
      </c>
    </row>
    <row r="21" spans="1:4">
      <c r="A21" s="4" t="s">
        <v>176</v>
      </c>
    </row>
    <row r="22" spans="1:4">
      <c r="A22" s="3" t="s">
        <v>164</v>
      </c>
    </row>
    <row r="23" spans="1:4">
      <c r="A23" s="4" t="s">
        <v>166</v>
      </c>
      <c r="B23" s="7" t="n">
        <v>1901916</v>
      </c>
      <c r="D23" s="7" t="n">
        <v>1901916</v>
      </c>
    </row>
    <row r="24" spans="1:4">
      <c r="A24" s="4" t="s">
        <v>169</v>
      </c>
      <c r="B24" s="4" t="s">
        <v>177</v>
      </c>
      <c r="D24" s="4" t="s">
        <v>177</v>
      </c>
    </row>
    <row r="25" spans="1:4">
      <c r="A25" s="4" t="s">
        <v>178</v>
      </c>
    </row>
    <row r="26" spans="1:4">
      <c r="A26" s="3" t="s">
        <v>164</v>
      </c>
    </row>
    <row r="27" spans="1:4">
      <c r="A27" s="4" t="s">
        <v>165</v>
      </c>
      <c r="B27" s="7" t="n">
        <v>285389</v>
      </c>
      <c r="D27" s="7" t="n">
        <v>285389</v>
      </c>
    </row>
    <row r="28" spans="1:4">
      <c r="A28" s="4" t="s">
        <v>179</v>
      </c>
    </row>
    <row r="29" spans="1:4">
      <c r="A29" s="3" t="s">
        <v>164</v>
      </c>
    </row>
    <row r="30" spans="1:4">
      <c r="A30" s="4" t="s">
        <v>165</v>
      </c>
      <c r="B30" s="7" t="n">
        <v>5945</v>
      </c>
      <c r="D30" s="7" t="n">
        <v>5945</v>
      </c>
    </row>
    <row r="31" spans="1:4">
      <c r="A31" s="4" t="s">
        <v>180</v>
      </c>
    </row>
    <row r="32" spans="1:4">
      <c r="A32" s="3" t="s">
        <v>164</v>
      </c>
    </row>
    <row r="33" spans="1:4">
      <c r="A33" s="4" t="s">
        <v>174</v>
      </c>
      <c r="B33" s="4" t="s">
        <v>18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182</v>
      </c>
      <c r="B1" s="2" t="s">
        <v>183</v>
      </c>
    </row>
    <row r="2" spans="1:2">
      <c r="B2" s="2" t="s">
        <v>184</v>
      </c>
    </row>
    <row r="3" spans="1:2">
      <c r="A3" s="3" t="s">
        <v>185</v>
      </c>
    </row>
    <row r="4" spans="1:2">
      <c r="A4" s="4" t="s">
        <v>186</v>
      </c>
      <c r="B4" s="7" t="n">
        <v>3500000</v>
      </c>
    </row>
    <row r="5" spans="1:2">
      <c r="A5" s="4" t="s">
        <v>187</v>
      </c>
      <c r="B5" s="7" t="n">
        <v>20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6"/>
    <col customWidth="1" max="2" min="2" width="46"/>
    <col customWidth="1" max="3" min="3" width="14"/>
    <col customWidth="1" max="4" min="4" width="14"/>
    <col customWidth="1" max="5" min="5" width="14"/>
    <col customWidth="1" max="6" min="6" width="14"/>
    <col customWidth="1" max="7" min="7" width="14"/>
  </cols>
  <sheetData>
    <row r="1" spans="1:7">
      <c r="A1" s="1" t="s">
        <v>188</v>
      </c>
      <c r="B1" s="2" t="s">
        <v>1</v>
      </c>
    </row>
    <row r="2" spans="1:7">
      <c r="B2" s="2" t="s">
        <v>2</v>
      </c>
      <c r="C2" s="2" t="s">
        <v>66</v>
      </c>
      <c r="D2" s="2" t="s">
        <v>189</v>
      </c>
      <c r="E2" s="2" t="s">
        <v>190</v>
      </c>
      <c r="F2" s="2" t="s">
        <v>28</v>
      </c>
      <c r="G2" s="2" t="s">
        <v>191</v>
      </c>
    </row>
    <row r="3" spans="1:7">
      <c r="A3" s="3" t="s">
        <v>192</v>
      </c>
    </row>
    <row r="4" spans="1:7">
      <c r="A4" s="4" t="s">
        <v>193</v>
      </c>
      <c r="B4" s="7" t="n">
        <v>15000</v>
      </c>
      <c r="C4" s="4" t="s">
        <v>32</v>
      </c>
    </row>
    <row r="5" spans="1:7">
      <c r="A5" s="4" t="s">
        <v>194</v>
      </c>
      <c r="B5" s="7" t="n">
        <v>7500</v>
      </c>
      <c r="E5" s="7" t="n">
        <v>7500</v>
      </c>
      <c r="F5" s="4" t="s">
        <v>32</v>
      </c>
    </row>
    <row r="6" spans="1:7">
      <c r="A6" s="4" t="s">
        <v>195</v>
      </c>
      <c r="E6" s="5" t="n">
        <v>7500000</v>
      </c>
    </row>
    <row r="7" spans="1:7">
      <c r="A7" s="4" t="s">
        <v>168</v>
      </c>
    </row>
    <row r="8" spans="1:7">
      <c r="A8" s="3" t="s">
        <v>192</v>
      </c>
    </row>
    <row r="9" spans="1:7">
      <c r="A9" s="4" t="s">
        <v>196</v>
      </c>
      <c r="G9" s="7" t="n">
        <v>15000</v>
      </c>
    </row>
    <row r="10" spans="1:7">
      <c r="A10" s="4" t="s">
        <v>197</v>
      </c>
      <c r="B10" s="4" t="s">
        <v>170</v>
      </c>
    </row>
    <row r="11" spans="1:7">
      <c r="A11" s="4" t="s">
        <v>198</v>
      </c>
      <c r="B11" s="4" t="s">
        <v>199</v>
      </c>
    </row>
    <row r="12" spans="1:7">
      <c r="A12" s="4" t="s">
        <v>200</v>
      </c>
      <c r="D12" s="7" t="n">
        <v>0</v>
      </c>
      <c r="G12" s="7" t="n">
        <v>15000</v>
      </c>
    </row>
    <row r="13" spans="1:7">
      <c r="A13" s="4" t="s">
        <v>193</v>
      </c>
      <c r="B13" s="7" t="n">
        <v>15000</v>
      </c>
    </row>
    <row r="14" spans="1:7">
      <c r="A14" s="4" t="s">
        <v>194</v>
      </c>
      <c r="D14" s="7" t="n">
        <v>75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1</v>
      </c>
      <c r="B1" s="2" t="s">
        <v>1</v>
      </c>
    </row>
    <row r="2" spans="1:2">
      <c r="B2" s="2" t="s">
        <v>2</v>
      </c>
    </row>
    <row r="3" spans="1:2">
      <c r="A3" s="4" t="s">
        <v>202</v>
      </c>
    </row>
    <row r="4" spans="1:2">
      <c r="A4" s="4" t="s">
        <v>197</v>
      </c>
      <c r="B4"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9</v>
      </c>
      <c r="B1" s="2" t="s">
        <v>2</v>
      </c>
      <c r="C1" s="2" t="s">
        <v>28</v>
      </c>
    </row>
    <row r="2" spans="1:3">
      <c r="A2" s="3" t="s">
        <v>60</v>
      </c>
    </row>
    <row r="3" spans="1:3">
      <c r="A3" s="4" t="s">
        <v>61</v>
      </c>
      <c r="B3" s="5" t="n">
        <v>400000000</v>
      </c>
      <c r="C3" s="5" t="n">
        <v>400000000</v>
      </c>
    </row>
    <row r="4" spans="1:3">
      <c r="A4" s="4" t="s">
        <v>62</v>
      </c>
      <c r="B4" s="5" t="n">
        <v>96432718</v>
      </c>
      <c r="C4" s="5" t="n">
        <v>88882718</v>
      </c>
    </row>
    <row r="5" spans="1:3">
      <c r="A5" s="4" t="s">
        <v>63</v>
      </c>
      <c r="B5" s="5" t="n">
        <v>96432718</v>
      </c>
      <c r="C5" s="5" t="n">
        <v>888827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63053</v>
      </c>
      <c r="C4" s="7" t="n">
        <v>4111700</v>
      </c>
      <c r="D4" s="7" t="n">
        <v>509062</v>
      </c>
      <c r="E4" s="7" t="n">
        <v>10982351</v>
      </c>
    </row>
    <row r="5" spans="1:5">
      <c r="A5" s="4" t="s">
        <v>69</v>
      </c>
      <c r="B5" s="5" t="n">
        <v>39169</v>
      </c>
      <c r="C5" s="5" t="n">
        <v>3828357</v>
      </c>
      <c r="D5" s="5" t="n">
        <v>469868</v>
      </c>
      <c r="E5" s="5" t="n">
        <v>10253314</v>
      </c>
    </row>
    <row r="6" spans="1:5">
      <c r="A6" s="4" t="s">
        <v>70</v>
      </c>
      <c r="B6" s="5" t="n">
        <v>23884</v>
      </c>
      <c r="C6" s="5" t="n">
        <v>283343</v>
      </c>
      <c r="D6" s="5" t="n">
        <v>39194</v>
      </c>
      <c r="E6" s="5" t="n">
        <v>729037</v>
      </c>
    </row>
    <row r="7" spans="1:5">
      <c r="A7" s="3" t="s">
        <v>71</v>
      </c>
    </row>
    <row r="8" spans="1:5">
      <c r="A8" s="4" t="s">
        <v>72</v>
      </c>
      <c r="B8" s="5" t="n">
        <v>485</v>
      </c>
      <c r="C8" s="5" t="n">
        <v>1734</v>
      </c>
      <c r="D8" s="5" t="n">
        <v>17060</v>
      </c>
      <c r="E8" s="5" t="n">
        <v>4835</v>
      </c>
    </row>
    <row r="9" spans="1:5">
      <c r="A9" s="4" t="s">
        <v>73</v>
      </c>
      <c r="B9" s="5" t="n">
        <v>169287</v>
      </c>
      <c r="C9" s="5" t="n">
        <v>584338</v>
      </c>
      <c r="D9" s="5" t="n">
        <v>700857</v>
      </c>
      <c r="E9" s="5" t="n">
        <v>1112702</v>
      </c>
    </row>
    <row r="10" spans="1:5">
      <c r="A10" s="4" t="s">
        <v>74</v>
      </c>
      <c r="B10" s="5" t="n">
        <v>169772</v>
      </c>
      <c r="C10" s="5" t="n">
        <v>586072</v>
      </c>
      <c r="D10" s="5" t="n">
        <v>717917</v>
      </c>
      <c r="E10" s="5" t="n">
        <v>1117537</v>
      </c>
    </row>
    <row r="11" spans="1:5">
      <c r="A11" s="4" t="s">
        <v>75</v>
      </c>
      <c r="B11" s="5" t="n">
        <v>-145888</v>
      </c>
      <c r="C11" s="5" t="n">
        <v>-302729</v>
      </c>
      <c r="D11" s="5" t="n">
        <v>-678723</v>
      </c>
      <c r="E11" s="5" t="n">
        <v>-388500</v>
      </c>
    </row>
    <row r="12" spans="1:5">
      <c r="A12" s="3" t="s">
        <v>76</v>
      </c>
    </row>
    <row r="13" spans="1:5">
      <c r="A13" s="4" t="s">
        <v>77</v>
      </c>
      <c r="B13" s="5" t="n">
        <v>-19</v>
      </c>
      <c r="C13" s="5" t="n">
        <v>-26518</v>
      </c>
      <c r="D13" s="5" t="n">
        <v>-166305</v>
      </c>
      <c r="E13" s="5" t="n">
        <v>-83659</v>
      </c>
    </row>
    <row r="14" spans="1:5">
      <c r="A14" s="4" t="s">
        <v>78</v>
      </c>
      <c r="B14" s="5" t="n">
        <v>1</v>
      </c>
      <c r="C14" s="5" t="n">
        <v>1138</v>
      </c>
      <c r="D14" s="5" t="n">
        <v>758</v>
      </c>
      <c r="E14" s="5" t="n">
        <v>3376</v>
      </c>
    </row>
    <row r="15" spans="1:5">
      <c r="A15" s="4" t="s">
        <v>79</v>
      </c>
      <c r="B15" s="5" t="n">
        <v>-18</v>
      </c>
      <c r="C15" s="5" t="n">
        <v>-25380</v>
      </c>
      <c r="D15" s="5" t="n">
        <v>-165547</v>
      </c>
      <c r="E15" s="5" t="n">
        <v>-80283</v>
      </c>
    </row>
    <row r="16" spans="1:5">
      <c r="A16" s="4" t="s">
        <v>80</v>
      </c>
      <c r="B16" s="7" t="n">
        <v>-145906</v>
      </c>
      <c r="C16" s="7" t="n">
        <v>-328109</v>
      </c>
      <c r="D16" s="7" t="n">
        <v>-844270</v>
      </c>
      <c r="E16" s="7" t="n">
        <v>-468783</v>
      </c>
    </row>
    <row r="17" spans="1:5">
      <c r="A17" s="4" t="s">
        <v>81</v>
      </c>
      <c r="B17" s="4" t="s">
        <v>32</v>
      </c>
      <c r="C17" s="4" t="s">
        <v>32</v>
      </c>
      <c r="D17" s="4" t="s">
        <v>32</v>
      </c>
      <c r="E17" s="8" t="n">
        <v>-0.01</v>
      </c>
    </row>
    <row r="18" spans="1:5">
      <c r="A18" s="4" t="s">
        <v>82</v>
      </c>
      <c r="B18" s="5" t="n">
        <v>96432718</v>
      </c>
      <c r="C18" s="5" t="n">
        <v>88882718</v>
      </c>
      <c r="D18" s="5" t="n">
        <v>93348046</v>
      </c>
      <c r="E18" s="5" t="n">
        <v>888827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3</v>
      </c>
      <c r="B1" s="2" t="s">
        <v>1</v>
      </c>
    </row>
    <row r="2" spans="1:3">
      <c r="B2" s="2" t="s">
        <v>2</v>
      </c>
      <c r="C2" s="2" t="s">
        <v>66</v>
      </c>
    </row>
    <row r="3" spans="1:3">
      <c r="A3" s="3" t="s">
        <v>84</v>
      </c>
    </row>
    <row r="4" spans="1:3">
      <c r="A4" s="4" t="s">
        <v>85</v>
      </c>
      <c r="B4" s="7" t="n">
        <v>-844270</v>
      </c>
      <c r="C4" s="7" t="n">
        <v>-468783</v>
      </c>
    </row>
    <row r="5" spans="1:3">
      <c r="A5" s="3" t="s">
        <v>86</v>
      </c>
    </row>
    <row r="6" spans="1:3">
      <c r="A6" s="4" t="s">
        <v>87</v>
      </c>
      <c r="B6" s="5" t="n">
        <v>36000</v>
      </c>
      <c r="C6" s="5" t="n">
        <v>54000</v>
      </c>
    </row>
    <row r="7" spans="1:3">
      <c r="A7" s="4" t="s">
        <v>88</v>
      </c>
      <c r="B7" s="5" t="n">
        <v>15000</v>
      </c>
      <c r="C7" s="4" t="s">
        <v>32</v>
      </c>
    </row>
    <row r="8" spans="1:3">
      <c r="A8" s="4" t="s">
        <v>89</v>
      </c>
      <c r="B8" s="4" t="s">
        <v>32</v>
      </c>
      <c r="C8" s="5" t="n">
        <v>19233</v>
      </c>
    </row>
    <row r="9" spans="1:3">
      <c r="A9" s="4" t="s">
        <v>90</v>
      </c>
      <c r="B9" s="5" t="n">
        <v>8205</v>
      </c>
      <c r="C9" s="5" t="n">
        <v>8208</v>
      </c>
    </row>
    <row r="10" spans="1:3">
      <c r="A10" s="3" t="s">
        <v>91</v>
      </c>
    </row>
    <row r="11" spans="1:3">
      <c r="A11" s="4" t="s">
        <v>92</v>
      </c>
      <c r="B11" s="5" t="n">
        <v>317325</v>
      </c>
      <c r="C11" s="5" t="n">
        <v>200000</v>
      </c>
    </row>
    <row r="12" spans="1:3">
      <c r="A12" s="4" t="s">
        <v>93</v>
      </c>
      <c r="B12" s="5" t="n">
        <v>-22988</v>
      </c>
      <c r="C12" s="5" t="n">
        <v>470557</v>
      </c>
    </row>
    <row r="13" spans="1:3">
      <c r="A13" s="4" t="s">
        <v>41</v>
      </c>
      <c r="B13" s="5" t="n">
        <v>-1145607</v>
      </c>
      <c r="C13" s="5" t="n">
        <v>-25381</v>
      </c>
    </row>
    <row r="14" spans="1:3">
      <c r="A14" s="4" t="s">
        <v>42</v>
      </c>
      <c r="B14" s="5" t="n">
        <v>57500</v>
      </c>
      <c r="C14" s="5" t="n">
        <v>247500</v>
      </c>
    </row>
    <row r="15" spans="1:3">
      <c r="A15" s="4" t="s">
        <v>94</v>
      </c>
      <c r="B15" s="5" t="n">
        <v>161006</v>
      </c>
      <c r="C15" s="5" t="n">
        <v>10379</v>
      </c>
    </row>
    <row r="16" spans="1:3">
      <c r="A16" s="4" t="s">
        <v>95</v>
      </c>
      <c r="B16" s="5" t="n">
        <v>9833</v>
      </c>
      <c r="C16" s="4" t="s">
        <v>32</v>
      </c>
    </row>
    <row r="17" spans="1:3">
      <c r="A17" s="4" t="s">
        <v>44</v>
      </c>
      <c r="B17" s="5" t="n">
        <v>-95922</v>
      </c>
      <c r="C17" s="5" t="n">
        <v>-1128441</v>
      </c>
    </row>
    <row r="18" spans="1:3">
      <c r="A18" s="4" t="s">
        <v>96</v>
      </c>
      <c r="B18" s="5" t="n">
        <v>-1503918</v>
      </c>
      <c r="C18" s="5" t="n">
        <v>-612728</v>
      </c>
    </row>
    <row r="19" spans="1:3">
      <c r="A19" s="3" t="s">
        <v>97</v>
      </c>
    </row>
    <row r="20" spans="1:3">
      <c r="A20" s="4" t="s">
        <v>98</v>
      </c>
      <c r="B20" s="5" t="n">
        <v>1506152</v>
      </c>
      <c r="C20" s="5" t="n">
        <v>-3373</v>
      </c>
    </row>
    <row r="21" spans="1:3">
      <c r="A21" s="4" t="s">
        <v>99</v>
      </c>
      <c r="B21" s="5" t="n">
        <v>1506152</v>
      </c>
      <c r="C21" s="5" t="n">
        <v>-3373</v>
      </c>
    </row>
    <row r="22" spans="1:3">
      <c r="A22" s="3" t="s">
        <v>100</v>
      </c>
    </row>
    <row r="23" spans="1:3">
      <c r="A23" s="4" t="s">
        <v>101</v>
      </c>
      <c r="B23" s="5" t="n">
        <v>-1998850</v>
      </c>
      <c r="C23" s="5" t="n">
        <v>-708</v>
      </c>
    </row>
    <row r="24" spans="1:3">
      <c r="A24" s="4" t="s">
        <v>102</v>
      </c>
      <c r="B24" s="5" t="n">
        <v>-1998850</v>
      </c>
      <c r="C24" s="5" t="n">
        <v>-708</v>
      </c>
    </row>
    <row r="25" spans="1:3">
      <c r="A25" s="4" t="s">
        <v>103</v>
      </c>
      <c r="B25" s="5" t="n">
        <v>-1996616</v>
      </c>
      <c r="C25" s="5" t="n">
        <v>-616809</v>
      </c>
    </row>
    <row r="26" spans="1:3">
      <c r="A26" s="4" t="s">
        <v>104</v>
      </c>
      <c r="B26" s="5" t="n">
        <v>2261648</v>
      </c>
      <c r="C26" s="5" t="n">
        <v>2113832</v>
      </c>
    </row>
    <row r="27" spans="1:3">
      <c r="A27" s="4" t="s">
        <v>105</v>
      </c>
      <c r="B27" s="5" t="n">
        <v>265032</v>
      </c>
      <c r="C27" s="5" t="n">
        <v>1497023</v>
      </c>
    </row>
    <row r="28" spans="1:3">
      <c r="A28" s="3" t="s">
        <v>106</v>
      </c>
    </row>
    <row r="29" spans="1:3">
      <c r="A29" s="4" t="s">
        <v>87</v>
      </c>
      <c r="B29" s="5" t="n">
        <v>36000</v>
      </c>
      <c r="C29" s="5" t="n">
        <v>54000</v>
      </c>
    </row>
    <row r="30" spans="1:3">
      <c r="A30" s="4" t="s">
        <v>107</v>
      </c>
      <c r="B30" s="5" t="n">
        <v>15000</v>
      </c>
      <c r="C30" s="4" t="s">
        <v>32</v>
      </c>
    </row>
    <row r="31" spans="1:3">
      <c r="A31" s="3" t="s">
        <v>108</v>
      </c>
    </row>
    <row r="32" spans="1:3">
      <c r="A32" s="4" t="s">
        <v>109</v>
      </c>
      <c r="B32" s="5" t="n">
        <v>15394</v>
      </c>
      <c r="C32" s="5" t="n">
        <v>57347</v>
      </c>
    </row>
    <row r="33" spans="1:3">
      <c r="A33" s="4" t="s">
        <v>110</v>
      </c>
      <c r="B33" s="4" t="s">
        <v>32</v>
      </c>
      <c r="C33"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3</v>
      </c>
      <c r="B1" s="2" t="s">
        <v>1</v>
      </c>
    </row>
    <row r="2" spans="1:2">
      <c r="B2" s="2" t="s">
        <v>2</v>
      </c>
    </row>
    <row r="3" spans="1:2">
      <c r="A3" s="3" t="s">
        <v>114</v>
      </c>
    </row>
    <row r="4" spans="1:2">
      <c r="A4" s="4" t="s">
        <v>9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19</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3T07:02:35Z</dcterms:created>
  <dcterms:modified xmlns:dcterms="http://purl.org/dc/terms/" xmlns:xsi="http://www.w3.org/2001/XMLSchema-instance" xsi:type="dcterms:W3CDTF">2016-12-13T07:02:35Z</dcterms:modified>
</cp:coreProperties>
</file>